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Hamlin High Dividend Equity Fun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38">
  <si>
    <t>Document and Entity Information</t>
  </si>
  <si>
    <t>Mar. 25, 2020</t>
  </si>
  <si>
    <t>Document And Entity Information</t>
  </si>
  <si>
    <t>Document Type</t>
  </si>
  <si>
    <t>497</t>
  </si>
  <si>
    <t>Document Period End Date</t>
  </si>
  <si>
    <t>Dec. 31,
		2018</t>
  </si>
  <si>
    <t>Entity Registrant Name</t>
  </si>
  <si>
    <t>ADVISORS' INNER CIRCLE FUND</t>
  </si>
  <si>
    <t>Entity Central Index Key</t>
  </si>
  <si>
    <t>0000878719</t>
  </si>
  <si>
    <t>Entity Inv Company Type</t>
  </si>
  <si>
    <t>N-1A</t>
  </si>
  <si>
    <t>Amendment Flag</t>
  </si>
  <si>
    <t>false</t>
  </si>
  <si>
    <t>Document Creation Date</t>
  </si>
  <si>
    <t>Mar. 25,
		2020</t>
  </si>
  <si>
    <t>Document Effective Date</t>
  </si>
  <si>
    <t>Prospectus Date</t>
  </si>
  <si>
    <t>May 1,
		2019</t>
  </si>
  <si>
    <t>Hamlin High Dividend Equity Fund</t>
  </si>
  <si>
    <t>THE
ADVISORS INNER CIRCLE FUND Hamlin High Dividend Equity Fund (the Fund) Investor Class Shares Supplement dated March 24, 2020 to:
 the Funds Institutional Class Shares Summary Prospectus, dated May 1, 2019 (the Institutional
Shares Summary Prospectus);
 the Funds Investor Class Shares Summary Prospectus, dated May 1, 2019 (the Investor
Shares Summary Prospectus, and, together with the Institutional Shares Summary Prospectus, the Summary Prospectuses);
and
 the Funds Statutory Prospectus, dated May 1, 2019 (the Statutory Prospectus,
and, collectively with the Summary Prospectuses, the Prospectuses). This supplement provides new and additional
information beyond that contained in the Prospectuses and should be read in conjunction with the Prospectuses. The Funds after-tax returns have been
revised. Accordingly, the Prospectuses are hereby amended and supplemented as follows: 1. In
the Performance Information section of the Funds Institutional Class Shares Summary Prospectus, and the corresponding
section of the Statutory Prospectus, the Average Annual Total Returns table is hereby deleted and replaced with the
following:
HAMLIN HIGH DIVIDEND EQUITY FUND INSTITUTIONAL CLASS SHARES 1 Year
5 Years Since Inception (3/30/12)
Returns Before Taxes (7.48)% 5.36% 9.01%
Returns After Taxes on Distributions (9.38)% 4.12% 7.78%
Returns After Taxes on Distributions and Sale of Fund Shares (3.10)% 4.06% 6.99%
S&amp;P 500 Index (reflects no deduction for fees, expenses, or taxes) (4.38)% 8.49% 11.21%
Lipper Equity Income Fund Index (reflects no deduction for taxes) (6.61)% 5.96% 8.99% 2. In
the Performance Information section of the Funds Investor Class Shares Summary Prospectus, and the corresponding
section of the Statutory Prospectus, the Average Annual Total Returns table is hereby deleted and replaced with the
following:
HAMLIN HIGH DIVIDEND EQUITY FUND INVESTOR CLASS SHARES 1 Year
5 Years Since Inception (3/30/12)
Returns Before Taxes (7.81)% 4.92% 8.54%
Returns After Taxes on Distributions (9.61)% 3.81% 7.44%
Returns After Taxes on Distributions and Sale of Fund Shares (3.36)% 3.73% 6.63%
S&amp;P 500 Index (reflects no deduction for fees, expenses, or taxes) (4.38)% 8.49% 11.21%
Lipper Equity Income Fund Index (reflects no deduction for taxes) (6.61)% 5.96% 8.99% Please retain this supplement for future
reference.</t>
  </si>
  <si>
    <t>Label</t>
  </si>
  <si>
    <t>Element</t>
  </si>
  <si>
    <t>Value</t>
  </si>
  <si>
    <t>Prospectus [Line Items]</t>
  </si>
  <si>
    <t>rr_ProspectusLineItems</t>
  </si>
  <si>
    <t>dei_DocumentType</t>
  </si>
  <si>
    <t>dei_DocumentPeriodEndDate</t>
  </si>
  <si>
    <t>dei_EntityRegistrantName</t>
  </si>
  <si>
    <t>dei_EntityCentralIndexKey</t>
  </si>
  <si>
    <t>dei_AmendmentFlag</t>
  </si>
  <si>
    <t>dei_EntityInvCompanyType</t>
  </si>
  <si>
    <t>dei_DocumentCreationDate</t>
  </si>
  <si>
    <t>dei_DocumentEffectiveDate</t>
  </si>
  <si>
    <t>rr_ProspectusDate</t>
  </si>
  <si>
    <t>Supplement to Prospectus [Text Block]</t>
  </si>
  <si>
    <t>rr_SupplementToProspectus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6</v>
      </c>
    </row>
    <row r="11" spans="1:2">
      <c r="A11" s="4" t="s">
        <v>18</v>
      </c>
      <c r="B11" s="4" t="s">
        <v>1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3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0</v>
      </c>
    </row>
    <row r="3" spans="1:1">
      <c r="A3" s="4" t="s">
        <v>2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3" t="s">
        <v>25</v>
      </c>
      <c r="B2" s="4" t="s">
        <v>26</v>
      </c>
    </row>
    <row r="3" spans="1:3">
      <c r="A3" s="4" t="s">
        <v>3</v>
      </c>
      <c r="B3" s="4" t="s">
        <v>27</v>
      </c>
      <c r="C3" s="4" t="s">
        <v>4</v>
      </c>
    </row>
    <row r="4" spans="1:3">
      <c r="A4" s="4" t="s">
        <v>5</v>
      </c>
      <c r="B4" s="4" t="s">
        <v>28</v>
      </c>
      <c r="C4" s="4" t="s">
        <v>6</v>
      </c>
    </row>
    <row r="5" spans="1:3">
      <c r="A5" s="4" t="s">
        <v>7</v>
      </c>
      <c r="B5" s="4" t="s">
        <v>29</v>
      </c>
      <c r="C5" s="4" t="s">
        <v>8</v>
      </c>
    </row>
    <row r="6" spans="1:3">
      <c r="A6" s="4" t="s">
        <v>9</v>
      </c>
      <c r="B6" s="4" t="s">
        <v>30</v>
      </c>
      <c r="C6" s="4" t="s">
        <v>10</v>
      </c>
    </row>
    <row r="7" spans="1:3">
      <c r="A7" s="4" t="s">
        <v>13</v>
      </c>
      <c r="B7" s="4" t="s">
        <v>31</v>
      </c>
      <c r="C7" s="4" t="s">
        <v>14</v>
      </c>
    </row>
    <row r="8" spans="1:3">
      <c r="A8" s="4" t="s">
        <v>11</v>
      </c>
      <c r="B8" s="4" t="s">
        <v>32</v>
      </c>
      <c r="C8" s="4" t="s">
        <v>12</v>
      </c>
    </row>
    <row r="9" spans="1:3">
      <c r="A9" s="4" t="s">
        <v>15</v>
      </c>
      <c r="B9" s="4" t="s">
        <v>33</v>
      </c>
      <c r="C9" s="4" t="s">
        <v>16</v>
      </c>
    </row>
    <row r="10" spans="1:3">
      <c r="A10" s="4" t="s">
        <v>17</v>
      </c>
      <c r="B10" s="4" t="s">
        <v>34</v>
      </c>
      <c r="C10" s="4" t="s">
        <v>16</v>
      </c>
    </row>
    <row r="11" spans="1:3">
      <c r="A11" s="4" t="s">
        <v>18</v>
      </c>
      <c r="B11" s="4" t="s">
        <v>35</v>
      </c>
      <c r="C11" s="4" t="s">
        <v>19</v>
      </c>
    </row>
    <row r="12" spans="1:3">
      <c r="A12" s="4" t="s">
        <v>20</v>
      </c>
    </row>
    <row r="13" spans="1:3">
      <c r="A13" s="3" t="s">
        <v>25</v>
      </c>
      <c r="B13" s="4" t="s">
        <v>26</v>
      </c>
    </row>
    <row r="14" spans="1:3">
      <c r="A14" s="4" t="s">
        <v>36</v>
      </c>
      <c r="B14" s="4" t="s">
        <v>37</v>
      </c>
      <c r="C14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2T11:34:23Z</dcterms:created>
  <dcterms:modified xmlns:dcterms="http://purl.org/dc/terms/" xmlns:xsi="http://www.w3.org/2001/XMLSchema-instance" xsi:type="dcterms:W3CDTF">2020-05-22T11:34:23Z</dcterms:modified>
</cp:coreProperties>
</file>